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Shareholders Equity" sheetId="6" state="visible" r:id="rId6"/>
    <sheet xmlns:r="http://schemas.openxmlformats.org/officeDocument/2006/relationships" name="1 Nature of Organization and Su" sheetId="7" state="visible" r:id="rId7"/>
    <sheet xmlns:r="http://schemas.openxmlformats.org/officeDocument/2006/relationships" name="2 Certificates of Deposit" sheetId="8" state="visible" r:id="rId8"/>
    <sheet xmlns:r="http://schemas.openxmlformats.org/officeDocument/2006/relationships" name="3 Income Taxes" sheetId="9" state="visible" r:id="rId9"/>
    <sheet xmlns:r="http://schemas.openxmlformats.org/officeDocument/2006/relationships" name="4 Related Parties" sheetId="10" state="visible" r:id="rId10"/>
    <sheet xmlns:r="http://schemas.openxmlformats.org/officeDocument/2006/relationships" name="1 Nature of Organization and 11" sheetId="11" state="visible" r:id="rId11"/>
    <sheet xmlns:r="http://schemas.openxmlformats.org/officeDocument/2006/relationships" name="3 Income Taxes (Tables)" sheetId="12" state="visible" r:id="rId12"/>
    <sheet xmlns:r="http://schemas.openxmlformats.org/officeDocument/2006/relationships" name="3 Income Taxes - Deferred taxes" sheetId="13" state="visible" r:id="rId13"/>
    <sheet xmlns:r="http://schemas.openxmlformats.org/officeDocument/2006/relationships" name="3 Income Taxes - Reconciliation" sheetId="14" state="visible" r:id="rId14"/>
    <sheet xmlns:r="http://schemas.openxmlformats.org/officeDocument/2006/relationships" name="4 Related Parties (Details)" sheetId="15" state="visible" r:id="rId15"/>
  </sheets>
  <definedNames/>
  <calcPr calcId="124519" fullCalcOnLoad="1"/>
</workbook>
</file>

<file path=xl/sharedStrings.xml><?xml version="1.0" encoding="utf-8"?>
<sst xmlns="http://schemas.openxmlformats.org/spreadsheetml/2006/main" uniqueCount="149">
  <si>
    <t>Document and Entity Information - USD ($)</t>
  </si>
  <si>
    <t>12 Months Ended</t>
  </si>
  <si>
    <t>Dec. 31, 2017</t>
  </si>
  <si>
    <t>Feb. 16, 2018</t>
  </si>
  <si>
    <t>Jun. 30, 2017</t>
  </si>
  <si>
    <t>Unaudited Interim Condensed Financial Statements Policy Text Block</t>
  </si>
  <si>
    <t>Document Type</t>
  </si>
  <si>
    <t>10-K</t>
  </si>
  <si>
    <t>Entity Registrant Name</t>
  </si>
  <si>
    <t>WestMountain Alternative Energy Inc</t>
  </si>
  <si>
    <t>Entity Central Index Key</t>
  </si>
  <si>
    <t>Document Period End Date</t>
  </si>
  <si>
    <t>Dec. 31,
		2017</t>
  </si>
  <si>
    <t>Amendment Flag</t>
  </si>
  <si>
    <t>false</t>
  </si>
  <si>
    <t>Current Fiscal Year End Date</t>
  </si>
  <si>
    <t>--12-31</t>
  </si>
  <si>
    <t>Document Fiscal Year Focus</t>
  </si>
  <si>
    <t>Document Fiscal Period Focus</t>
  </si>
  <si>
    <t>FY</t>
  </si>
  <si>
    <t>Entity Filer Category</t>
  </si>
  <si>
    <t>Smaller Reporting Company</t>
  </si>
  <si>
    <t>Entity Common Stock, Shares Outstanding</t>
  </si>
  <si>
    <t>Entity Public Float</t>
  </si>
  <si>
    <t>Current Reporting Status</t>
  </si>
  <si>
    <t>Yes</t>
  </si>
  <si>
    <t>WellKnown Seasoned Issuer</t>
  </si>
  <si>
    <t>No</t>
  </si>
  <si>
    <t>Voluntary Filers</t>
  </si>
  <si>
    <t>Balance Sheets - USD ($)</t>
  </si>
  <si>
    <t>Dec. 31, 2016</t>
  </si>
  <si>
    <t>Assets</t>
  </si>
  <si>
    <t>Cash</t>
  </si>
  <si>
    <t>Certificates of deposit</t>
  </si>
  <si>
    <t>Accounts receivable, related party</t>
  </si>
  <si>
    <t>Prepaid expenses and other assets</t>
  </si>
  <si>
    <t>Property and equipment, net</t>
  </si>
  <si>
    <t>Total assets</t>
  </si>
  <si>
    <t>Liabilities:</t>
  </si>
  <si>
    <t>Indebtedness to related parties</t>
  </si>
  <si>
    <t>Accrued liabilities</t>
  </si>
  <si>
    <t>Total liabilities</t>
  </si>
  <si>
    <t>Shareholders' equity:</t>
  </si>
  <si>
    <t>Preferred stock, $.10 par value; 1,000,000 shares authorized, -0- shares issued and outstanding for 2017 and 2016</t>
  </si>
  <si>
    <t>Additional paid-in-capital</t>
  </si>
  <si>
    <t>Retained earnings</t>
  </si>
  <si>
    <t>Total shareholders' equity</t>
  </si>
  <si>
    <t>Total liabilities and shareholders' equity</t>
  </si>
  <si>
    <t>Balance Sheets (Parenthetical) - $ / shares</t>
  </si>
  <si>
    <t>Statement of Financial Position [Abstract]</t>
  </si>
  <si>
    <t>Preferred stock, par value per share</t>
  </si>
  <si>
    <t>Preferred stock, shares authorized</t>
  </si>
  <si>
    <t>Preferred stock, shares issued</t>
  </si>
  <si>
    <t xml:space="preserve"> </t>
  </si>
  <si>
    <t>Preferred stock, shares outstanding</t>
  </si>
  <si>
    <t>Common stock, par value per share</t>
  </si>
  <si>
    <t>Common stock, shares authorized</t>
  </si>
  <si>
    <t>Common stock, shares issued</t>
  </si>
  <si>
    <t>Common stock, shares outstanding</t>
  </si>
  <si>
    <t>Statements of Operations - USD ($)</t>
  </si>
  <si>
    <t>Operating Expenses</t>
  </si>
  <si>
    <t>Sales, general and administrative expense</t>
  </si>
  <si>
    <t>Total operating expenses</t>
  </si>
  <si>
    <t>Net (loss )income from operations</t>
  </si>
  <si>
    <t>Other income/(expense)</t>
  </si>
  <si>
    <t>Interest income</t>
  </si>
  <si>
    <t>Net (loss) before income taxes</t>
  </si>
  <si>
    <t>Provision for income taxes</t>
  </si>
  <si>
    <t>Net (loss)</t>
  </si>
  <si>
    <t>Basic and diluted income per share</t>
  </si>
  <si>
    <t>Basic and diluted weighted average common shares outstanding</t>
  </si>
  <si>
    <t>Statements of Cash Flows - USD ($)</t>
  </si>
  <si>
    <t>Cash flows from operating activities:</t>
  </si>
  <si>
    <t>Net loss</t>
  </si>
  <si>
    <t>Adjustments to reconcile net loss to net cash (used in) operating activities:</t>
  </si>
  <si>
    <t>Depreciation and write off of assets</t>
  </si>
  <si>
    <t>Interest income on certificates of deposit</t>
  </si>
  <si>
    <t>Changes in operating assets and operating liabilities:</t>
  </si>
  <si>
    <t>Accounts payable and accrued liabilities</t>
  </si>
  <si>
    <t>Net cash (used in) operating activities</t>
  </si>
  <si>
    <t>Net change in cash</t>
  </si>
  <si>
    <t>Cash, beginning of year</t>
  </si>
  <si>
    <t>Cash, end of year</t>
  </si>
  <si>
    <t>Supplemental disclosure of cash flow information:</t>
  </si>
  <si>
    <t>Cash paid during the period for Income tax</t>
  </si>
  <si>
    <t>Shareholders Equity - USD ($)</t>
  </si>
  <si>
    <t>Common Stock</t>
  </si>
  <si>
    <t>Additional Paid-In Capital</t>
  </si>
  <si>
    <t>Accumulated Deficit</t>
  </si>
  <si>
    <t>Total</t>
  </si>
  <si>
    <t>Beginning Balance, Shares at Dec. 31, 2015</t>
  </si>
  <si>
    <t>Beginning Balance, Amount at Dec. 31, 2015</t>
  </si>
  <si>
    <t>Net Income</t>
  </si>
  <si>
    <t>Ending Balance, Shares at Dec. 31, 2016</t>
  </si>
  <si>
    <t>Ending Balance, Amount at Dec. 31, 2016</t>
  </si>
  <si>
    <t>Ending Balance, Shares at Dec. 31, 2017</t>
  </si>
  <si>
    <t>Ending Balance, Amount at Dec. 31, 2017</t>
  </si>
  <si>
    <t>1 Nature of Organization and Summary of Significant Accounting Policies</t>
  </si>
  <si>
    <t>Organization, Consolidation and Presentation of Financial Statements [Abstract]</t>
  </si>
  <si>
    <t>Nature of Organization and Summary of Significant Accounting Policies</t>
  </si>
  <si>
    <t xml:space="preserve"> 1) Nature of Organization and Basis of Presentation WestMountain Alternative Energy, Inc. (the "Company") was
incorporated in the state of Colorado on November 13, 2007 and on this date approved its business plan and commenced operations. Use of Estimates The preparation of financial statements in accordance with generally
accepted accounting principles requires management to make estimates and assumptions that affect the reported amounts of assets
and liabilities and the disclosure of contingent assets and liabilities at the date of financial statements and the reported amounts
of revenues and expenses during the reporting period. Actual results could differ from those estimates. Cash and Cash Equivalents The Company considers all highly liquid securities with original
maturities of three months or less when acquired to be cash equivalents. As of December 31, 2017 and 2016 there were no cash
equivalents. Accounts Receivable Accounts receivable consists of amounts due from a related party.
The Company considers accounts more than 30 days old to be past due. The Company uses the allowance method for recognizing
bad debts. When an account is deemed uncollectible, it is written off against the allowance. Management records reasonable allowances
to fairly represent accounts receivable amounts that are collectable. The balance of $1,000 in Accounts Receivable, Related
Party, has been collected. The funds were deposited in our cash account January 2018. For the years ended December 31, 2017 and
2016, the Company did not consider an allowance for doubtful accounts necessary. Fair Value of Financial Instruments The carrying value of cash and cash equivalents, certificates of
deposit, accounts payable and accrued liabilities, as reflected in the balance sheets, approximate fair value because of the short-term
maturity of these instruments. Income Taxes The Company recognizes deferred tax liabilities and assets for the
expected future tax consequences of events that have been included in the financial statements or tax returns. Under this method,
deferred tax liabilities and assets are determined based on the difference between the financial statement and tax basis of assets
and liabilities using enacted tax rates in effect for the year in which the differences are expected to reverse. Considerable
judgment is required in determining when these events may occur and whether recovery of an asset, including the utilization of
a net operating loss or other carryforward prior to its expiration, is more likely than not. The Company has analyzed filing positions in all of the federal
and state jurisdictions where it is required to file income tax returns, as well as all open tax years in these jurisdictions.
The Company has identified its federal tax return and its state tax return in Colorado as "major" tax jurisdictions, as
defined. The tax years 2012-2016 remain open to examination. We are not currently under examination by the Internal Revenue
Service or any other jurisdiction. The Company believes that its income tax filing positions and deductions will be sustained on
audit and does not anticipate any adjustments that will result in a material adverse affect on the Company's financial condition,
results of operations, or cash flow. Therefore, no reserves for uncertain income tax positions have been recorded. Recently Issued Accounting Pronouncements In May 2014, the FASB issued ASU 2014-09, Revenue from Contracts
with Customers (Topic 606), which supersedes previous revenue recognition guidance. This standard introduces a new five-step revenue
recognition model in which an entity should recognize revenue. The new standard requires that a company recognize revenue when
it transfers promised goods or services to customers in an amount that reflects the consideration the company expects to receive
in exchange for those goods or services. Companies will need to use more judgment and estimates than under the guidance currently
in effect, including estimating the amount of variable revenue to recognize over each identified performance obligation. Additional
disclosures will be required to help users of financial statements understand the nature, amount and timing of revenue and cash
flows arising from contracts. This standard became effective for WestMountain Alternative Energy, Inc. beginning with the first
quarter 2018. As we currently do not have revenue, this standard did not have an impact on our financial statement. The FASB issued ASU 2016-13, Financial Instruments — Credit
Losses (Topic 326): Measurement of Credit Losses on Financial Instruments. Among other things, these amendment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Effective for SEC filers for fiscal years, and interim periods within those fiscal
years, beginning after December 15, 2019 (i.e., January 1, 2020 for calendar year entities). We are currently evaluating the impact
that this standard will have on our financial statements" The FASB issued ASU 2016-02, Leases (Topic 842). The standard requires
a lessee to recognize a liability to make lease payments and a right-of-use asset representing a right to use the underlying asset
for the lease term on the balance sheet. The ASU is effective for fiscal years, and interim periods within those years, beginning
after December 15, 2018, with early adoption permitted. We are currently evaluating the impact that this standard will have on
our financial statements. </t>
  </si>
  <si>
    <t>2 Certificates of Deposit</t>
  </si>
  <si>
    <t>Accounting Policies [Abstract]</t>
  </si>
  <si>
    <t>Certificates of Deposit</t>
  </si>
  <si>
    <t>(2) Certificates of Deposit The Company has made it a policy to invest funds over and
above the forecasted operating expenses in certificates of deposit. Certificate of deposits typically have contractual
maturities of 90-180 days.</t>
  </si>
  <si>
    <t>3 Income Taxes</t>
  </si>
  <si>
    <t>Income Tax Disclosure [Abstract]</t>
  </si>
  <si>
    <t>Income Taxes</t>
  </si>
  <si>
    <t xml:space="preserve"> (3) Income Taxes
Deferred taxes consists of:
December 31,
2017 2016
Deferred tax assets (liabilities):
Prepaid Expenses $ (353 ) $ (316 )
Other Assets 986 914
Net operating loss and other carryforwards 55,594 31,783
Total deferred tax asset (liability) net 56,227 32,381
Total deferred tax assets (liabilities) 56,227 32,381
Valuation allowance (56,227 ) (32,381 )
Net deferred tax assets (liabilities) $ - $ -
The expense or benefit for income taxes differs from the amount computed by applying the U.S. federal
income tax rate of 15% to income or loss before income taxes as follows for the years ended:
2017 2016
U.S. federal income tax expense (benefit) at statutory rates $ (8,553 ) $ (7,929 )
State income tax expense (benefit), net of federal impact (1,611 ) (1,604 )
Impact of current period enactment of tax legislation (13,682 )
Change in valuation allowance 23,846 9,533
Total $ - $ - </t>
  </si>
  <si>
    <t>4 Related Parties</t>
  </si>
  <si>
    <t>Related Party Transactions [Abstract]</t>
  </si>
  <si>
    <t>Related Parties</t>
  </si>
  <si>
    <t xml:space="preserve"> (4) Related Parties Bohemian Companies, LLC and BOCO Investments, LLC are two companies
under common control. Mr. Klemsz, our President, has been the Chief Investment Officer of BOCO Investments, LLC since March
2007. Since there is common control between the two companies and a relationship with our Company President, we are considering
all transactions with Bohemian Companies, LLC related party transactions. The Company did not have any related party transactions
with Bohemian Companies, LLC or BOCO Investments, LLC during the years ended December 31, 2017 and 2016. The Company entered into an agreement with SP Business Solutions
("SP") to provide accounting and related services for the Company. The owner, Joni Troska, was appointed Secretary
of WestMountain Alternative Energy, Inc. on March 19, 2010, and is considered to be a related party. Total expenses incurred
with SP were $2,300 and $2,300 for the fiscal years ended December 31, 2017 and 2016, respectively. As of December 31, 2017 and
2016, an accrual of $800 has been recorded for unpaid services. As of December 31, 2017 and 2016, the Company recorded an amount
due of $1,000 from WestMountain Company, a related party. The funds were deposited in our cash account January 2018. </t>
  </si>
  <si>
    <t>1 Nature of Organization and Summary of Significant Accounting Policies (Policy)</t>
  </si>
  <si>
    <t>Nature of Organization and Basis of Presentation</t>
  </si>
  <si>
    <t xml:space="preserve">Nature of Organization and Basis of Presentation WestMountain Alternative Energy, Inc. (the "Company")
was incorporated in the state of Colorado on November 13, 2007 and on this date approved its business plan and commenced operations. </t>
  </si>
  <si>
    <t>Use of Estimates</t>
  </si>
  <si>
    <t>Use of Estimates The preparation of financial statements in accordance with generally
accepted accounting principles requires management to make estimates and assumptions that affect the reported amounts of assets
and liabilities and the disclosure of contingent assets and liabilities at the date of financial statements and the reported amounts
of revenues and expenses during the reporting period. Actual results could differ from those estimates.</t>
  </si>
  <si>
    <t>Cash and Cash Equivalents</t>
  </si>
  <si>
    <t xml:space="preserve">Cash and Cash Equivalents The Company considers all highly liquid securities with original
maturities of three months or less when acquired to be cash equivalents. As of December 31, 2017 and 2016 there were no cash
equivalents. </t>
  </si>
  <si>
    <t>Accounts Receivable</t>
  </si>
  <si>
    <t>Accounts Receivable Accounts receivable consists of amounts due from a related party.
The Company considers accounts more than 30 days old to be past due. The Company uses the allowance method for recognizing
bad debts. When an account is deemed uncollectible, it is written off against the allowance. Management records reasonable allowances
to fairly represent accounts receivable amounts that are collectable. The balance of $1,000 in Accounts Receivable, Related
Party, has been collected. The funds were deposited in our cash account January 2018. For the years ended December 31, 2017 and
2016, the Company did not consider an allowance for doubtful accounts necessary.</t>
  </si>
  <si>
    <t>Fair Value of Financial Instruments</t>
  </si>
  <si>
    <t>Fair Value of Financial Instruments The carrying value of cash and cash equivalents, certificates of
deposit, accounts payable, and accrued liabilities, as reflected in the balance sheets, approximate fair value because of the short-term
maturity of these instruments.</t>
  </si>
  <si>
    <t xml:space="preserve"> Income Taxes The Company recognizes deferred tax liabilities and assets for the
expected future tax consequences of events that have been included in the financial statements or tax returns. Under this method,
deferred tax liabilities and assets are determined based on the difference between the financial statement and tax basis of assets
and liabilities using enacted tax rates in effect for the year in which the differences are expected to reverse. Considerable
judgment is required in determining when these events may occur and whether recovery of an asset, including the utilization of
a net operating loss or other carryforward prior to its expiration, is more likely than not. The Company has analyzed filing positions in all of the federal
and state jurisdictions where it is required to file income tax returns, as well as all open tax years in these jurisdictions.
The Company has identified its federal tax return and its state tax return in Colorado as "major" tax jurisdictions, as
defined. The tax years 2012-2016 remain open to examination. We are not currently under examination by the Internal Revenue
Service or any other jurisdiction. The Company believes that its income tax filing positions and deductions will be sustained on
audit and does not anticipate any adjustments that will result in a material adverse affect on the Company's financial condition,
results of operations, or cash flow. Therefore, no reserves for uncertain income tax positions have been recorded. </t>
  </si>
  <si>
    <t>Recently Issued Accounting Pronouncements</t>
  </si>
  <si>
    <t>Recently Issued Accounting Pronouncements On August 27, 2014, the FASB issued ASU No. 2014-15, Presentation
of Financial Statements - Going Concern (subtopic 205-40): Disclosure of Uncertainties about an Entity's Ability to Continue
as a Going Concern, which is intended to define management's responsibility to evaluate whether there is substantial doubt about
the Company's ability to continue as a going concern and to provide related footnote disclosures. This standard will be effective
for the Company for the year ending on December 31, 2016. The adoption of ASU No. 2014-15 did not have an impact on our financial
statements. In November 2015, the FASB issued ASU 2015-17, "Balance
Sheet Classification of Deferred Taxes." This update requires an entity to classify deferred tax liabilities and assets as
non-current within a classified statement of financial position. ASU 2015-17 is effective for annual reporting periods, and interim
periods therein, beginning after December 15, 2016. This update may be applied either prospectively to all deferred tax liabilities
and assets or retrospectively to all periods presented. Early application is permitted as of the beginning of the interim or annual
reporting period. We adopted ASU 2015-17 on a prospective basis as of December 31, 2015. The adoption of ASU 2015-17 did not have
an impact on our financial statements. In May 2014, the FASB issued ASU 2014-09, Revenue from Contracts
with Customers (Topic 606), which supersedes previous revenue recognition guidance. This standard introduces a new five-step revenue
recognition model in which an entity should recognize revenue. The new standard requires that a company recognize revenue when
it transfers promised goods or services to customers in an amount that reflects the consideration the company expects to receive
in exchange for those goods or services. Companies will need to use more judgment and estimates than under the guidance currently
in effect, including estimating the amount of variable revenue to recognize over each identified performance obligation. Additional
disclosures will be required to help users of financial statements understand the nature, amount and timing of revenue and cash
flows arising from contracts. This standard will become effective for WestMountain Alternative Energy, Inc. beginning with the
first quarter 2018 and can be adopted either retrospectively to each prior reporting period presented or as a cumulative effect
adjustment as of the date of adoption.</t>
  </si>
  <si>
    <t>3 Income Taxes (Tables)</t>
  </si>
  <si>
    <t>Deferred taxes components</t>
  </si>
  <si>
    <t xml:space="preserve">Deferred taxes consists of:
December 31,
2017 2016
Deferred tax assets (liabilities):
Prepaid Expenses $ (353 ) $ (316 )
Other Assets 986 914
Net operating loss and other carryforwards 55,594 31,783
Total deferred tax asset (liability) net 56,227 32,381
Total deferred tax assets (liabilities) 56,227 32,381
Valuation allowance (56,227 ) (32,381 )
Net deferred tax assets (liabilities) $ - $ - </t>
  </si>
  <si>
    <t>Reconciliation tax benefit</t>
  </si>
  <si>
    <t xml:space="preserve">The expense or benefit for income taxes differs from the amount computed by applying the U.S. federal
income tax rate of 15% to income or loss before income taxes as follows for the years ended:
2017 2016
U.S. federal income tax expense (benefit) at statutory rates $ (8,553 ) $ (7,929 )
State income tax expense (benefit), net of federal impact (1,611 ) (1,604 )
Impact of current period enactment of tax legislation (13,682 )
Change in valuation allowance 23,846 9,533
Total $ - $ - </t>
  </si>
  <si>
    <t>3 Income Taxes - Deferred taxes components (Details) - USD ($)</t>
  </si>
  <si>
    <t>Deferred tax assets (Liabilities):</t>
  </si>
  <si>
    <t>Prepaid Expenses</t>
  </si>
  <si>
    <t>Fixed Assets</t>
  </si>
  <si>
    <t>Net operating loss and other carryforwards</t>
  </si>
  <si>
    <t>Total deferred tax asset / (Liability) net</t>
  </si>
  <si>
    <t>Total deferred tax assets / (Liabilities)</t>
  </si>
  <si>
    <t>Valuation allowance</t>
  </si>
  <si>
    <t>Net deferred tax assets / (Liabilities)</t>
  </si>
  <si>
    <t>3 Income Taxes - Reconciliation tax benefit (Details) - USD ($)</t>
  </si>
  <si>
    <t>U.S. federal income tax expense\(benefit) at statutory rates</t>
  </si>
  <si>
    <t>State income tax expense\(benefit), net of federal impact</t>
  </si>
  <si>
    <t>Impact of current period enactment of tax legislation</t>
  </si>
  <si>
    <t>Change in valuation allowance</t>
  </si>
  <si>
    <t>Income tax (benefit) expense</t>
  </si>
  <si>
    <t>4 Related Parties (Details) - USD ($)</t>
  </si>
  <si>
    <t>Expenses for professional services</t>
  </si>
</sst>
</file>

<file path=xl/styles.xml><?xml version="1.0" encoding="utf-8"?>
<styleSheet xmlns="http://schemas.openxmlformats.org/spreadsheetml/2006/main">
  <numFmts count="4">
    <numFmt formatCode="_(&quot;$ &quot;#,##0_);_(&quot;$ &quot;(#,##0)" numFmtId="164"/>
    <numFmt formatCode="_(&quot;$ &quot;#,##0.0_);_(&quot;$ &quot;(#,##0.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sharedStrings.xml" Type="http://schemas.openxmlformats.org/officeDocument/2006/relationships/sharedStrings"/><Relationship Id="rId17" Target="styles.xml" Type="http://schemas.openxmlformats.org/officeDocument/2006/relationships/styles"/><Relationship Id="rId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7"/>
    <col customWidth="1" max="2" min="2" width="3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1421636</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9106250</v>
      </c>
    </row>
    <row r="14" spans="1:4">
      <c r="A14" s="4" t="s">
        <v>23</v>
      </c>
      <c r="D14" s="6" t="n">
        <v>198713</v>
      </c>
    </row>
    <row r="15" spans="1:4">
      <c r="A15" s="4" t="s">
        <v>24</v>
      </c>
      <c r="B15" s="4" t="s">
        <v>25</v>
      </c>
    </row>
    <row r="16" spans="1:4">
      <c r="A16" s="4" t="s">
        <v>26</v>
      </c>
      <c r="B16" s="4" t="s">
        <v>27</v>
      </c>
    </row>
    <row r="17" spans="1:4">
      <c r="A17" s="4" t="s">
        <v>28</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9</v>
      </c>
      <c r="B1" s="2" t="s">
        <v>1</v>
      </c>
    </row>
    <row r="2" spans="1:2">
      <c r="B2" s="2" t="s">
        <v>2</v>
      </c>
    </row>
    <row r="3" spans="1:2">
      <c r="A3" s="3" t="s">
        <v>110</v>
      </c>
    </row>
    <row r="4" spans="1:2">
      <c r="A4" s="4" t="s">
        <v>111</v>
      </c>
      <c r="B4" s="4" t="s">
        <v>1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13</v>
      </c>
      <c r="B1" s="2" t="s">
        <v>1</v>
      </c>
    </row>
    <row r="2" spans="1:2">
      <c r="B2" s="2" t="s">
        <v>2</v>
      </c>
    </row>
    <row r="3" spans="1:2">
      <c r="A3" s="3" t="s">
        <v>98</v>
      </c>
    </row>
    <row r="4" spans="1:2">
      <c r="A4" s="4" t="s">
        <v>114</v>
      </c>
      <c r="B4" s="4" t="s">
        <v>115</v>
      </c>
    </row>
    <row r="5" spans="1:2">
      <c r="A5" s="4" t="s">
        <v>116</v>
      </c>
      <c r="B5" s="4" t="s">
        <v>117</v>
      </c>
    </row>
    <row r="6" spans="1:2">
      <c r="A6" s="4" t="s">
        <v>118</v>
      </c>
      <c r="B6" s="4" t="s">
        <v>119</v>
      </c>
    </row>
    <row r="7" spans="1:2">
      <c r="A7" s="4" t="s">
        <v>120</v>
      </c>
      <c r="B7" s="4" t="s">
        <v>121</v>
      </c>
    </row>
    <row r="8" spans="1:2">
      <c r="A8" s="4" t="s">
        <v>122</v>
      </c>
      <c r="B8" s="4" t="s">
        <v>123</v>
      </c>
    </row>
    <row r="9" spans="1:2">
      <c r="A9" s="4" t="s">
        <v>107</v>
      </c>
      <c r="B9" s="4" t="s">
        <v>124</v>
      </c>
    </row>
    <row r="10" spans="1:2">
      <c r="A10" s="4" t="s">
        <v>125</v>
      </c>
      <c r="B10" s="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127</v>
      </c>
      <c r="B1" s="2" t="s">
        <v>1</v>
      </c>
    </row>
    <row r="2" spans="1:2">
      <c r="B2" s="2" t="s">
        <v>2</v>
      </c>
    </row>
    <row r="3" spans="1:2">
      <c r="A3" s="3" t="s">
        <v>106</v>
      </c>
    </row>
    <row r="4" spans="1:2">
      <c r="A4" s="4" t="s">
        <v>128</v>
      </c>
      <c r="B4" s="4" t="s">
        <v>129</v>
      </c>
    </row>
    <row r="5" spans="1:2">
      <c r="A5" s="4" t="s">
        <v>130</v>
      </c>
      <c r="B5"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32</v>
      </c>
      <c r="B1" s="2" t="s">
        <v>2</v>
      </c>
      <c r="C1" s="2" t="s">
        <v>30</v>
      </c>
    </row>
    <row r="2" spans="1:3">
      <c r="A2" s="3" t="s">
        <v>133</v>
      </c>
    </row>
    <row r="3" spans="1:3">
      <c r="A3" s="4" t="s">
        <v>134</v>
      </c>
      <c r="B3" s="6" t="n">
        <v>-353</v>
      </c>
      <c r="C3" s="6" t="n">
        <v>-316</v>
      </c>
    </row>
    <row r="4" spans="1:3">
      <c r="A4" s="4" t="s">
        <v>135</v>
      </c>
      <c r="B4" s="5" t="n">
        <v>986</v>
      </c>
      <c r="C4" s="5" t="n">
        <v>914</v>
      </c>
    </row>
    <row r="5" spans="1:3">
      <c r="A5" s="4" t="s">
        <v>136</v>
      </c>
      <c r="B5" s="5" t="n">
        <v>55594</v>
      </c>
      <c r="C5" s="5" t="n">
        <v>31783</v>
      </c>
    </row>
    <row r="6" spans="1:3">
      <c r="A6" s="4" t="s">
        <v>137</v>
      </c>
      <c r="B6" s="5" t="n">
        <v>56227</v>
      </c>
      <c r="C6" s="5" t="n">
        <v>32381</v>
      </c>
    </row>
    <row r="7" spans="1:3">
      <c r="A7" s="4" t="s">
        <v>138</v>
      </c>
      <c r="B7" s="5" t="n">
        <v>56227</v>
      </c>
      <c r="C7" s="5" t="n">
        <v>32381</v>
      </c>
    </row>
    <row r="8" spans="1:3">
      <c r="A8" s="4" t="s">
        <v>139</v>
      </c>
      <c r="B8" s="5" t="n">
        <v>-56227</v>
      </c>
      <c r="C8" s="5" t="n">
        <v>-32381</v>
      </c>
    </row>
    <row r="9" spans="1:3">
      <c r="A9" s="4" t="s">
        <v>140</v>
      </c>
      <c r="B9" s="4" t="s">
        <v>53</v>
      </c>
      <c r="C9" s="4" t="s">
        <v>53</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141</v>
      </c>
      <c r="B1" s="2" t="s">
        <v>1</v>
      </c>
    </row>
    <row r="2" spans="1:3">
      <c r="B2" s="2" t="s">
        <v>2</v>
      </c>
      <c r="C2" s="2" t="s">
        <v>30</v>
      </c>
    </row>
    <row r="3" spans="1:3">
      <c r="A3" s="3" t="s">
        <v>106</v>
      </c>
    </row>
    <row r="4" spans="1:3">
      <c r="A4" s="4" t="s">
        <v>142</v>
      </c>
      <c r="B4" s="6" t="n">
        <v>-8553</v>
      </c>
      <c r="C4" s="6" t="n">
        <v>-7929</v>
      </c>
    </row>
    <row r="5" spans="1:3">
      <c r="A5" s="4" t="s">
        <v>143</v>
      </c>
      <c r="B5" s="5" t="n">
        <v>-1611</v>
      </c>
      <c r="C5" s="5" t="n">
        <v>-1604</v>
      </c>
    </row>
    <row r="6" spans="1:3">
      <c r="A6" s="4" t="s">
        <v>144</v>
      </c>
      <c r="B6" s="5" t="n">
        <v>-13682</v>
      </c>
      <c r="C6" s="4" t="s">
        <v>53</v>
      </c>
    </row>
    <row r="7" spans="1:3">
      <c r="A7" s="4" t="s">
        <v>145</v>
      </c>
      <c r="B7" s="5" t="n">
        <v>23846</v>
      </c>
      <c r="C7" s="5" t="n">
        <v>9533</v>
      </c>
    </row>
    <row r="8" spans="1:3">
      <c r="A8" s="4" t="s">
        <v>146</v>
      </c>
      <c r="B8" s="4" t="s">
        <v>53</v>
      </c>
      <c r="C8" s="4" t="s">
        <v>53</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16"/>
    <col customWidth="1" max="3" min="3" width="14"/>
  </cols>
  <sheetData>
    <row r="1" spans="1:3">
      <c r="A1" s="1" t="s">
        <v>147</v>
      </c>
      <c r="B1" s="2" t="s">
        <v>1</v>
      </c>
    </row>
    <row r="2" spans="1:3">
      <c r="B2" s="2" t="s">
        <v>2</v>
      </c>
      <c r="C2" s="2" t="s">
        <v>30</v>
      </c>
    </row>
    <row r="3" spans="1:3">
      <c r="A3" s="3" t="s">
        <v>110</v>
      </c>
    </row>
    <row r="4" spans="1:3">
      <c r="A4" s="4" t="s">
        <v>148</v>
      </c>
      <c r="B4" s="6" t="n">
        <v>2300</v>
      </c>
      <c r="C4" s="6" t="n">
        <v>2300</v>
      </c>
    </row>
    <row r="5" spans="1:3">
      <c r="A5" s="4" t="s">
        <v>39</v>
      </c>
      <c r="B5" s="6" t="n">
        <v>800</v>
      </c>
      <c r="C5" s="6" t="n">
        <v>8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83903</v>
      </c>
      <c r="C3" s="6" t="n">
        <v>138812</v>
      </c>
    </row>
    <row r="4" spans="1:3">
      <c r="A4" s="4" t="s">
        <v>33</v>
      </c>
      <c r="B4" s="5" t="n">
        <v>155979</v>
      </c>
      <c r="C4" s="5" t="n">
        <v>155854</v>
      </c>
    </row>
    <row r="5" spans="1:3">
      <c r="A5" s="4" t="s">
        <v>34</v>
      </c>
      <c r="B5" s="5" t="n">
        <v>1000</v>
      </c>
      <c r="C5" s="5" t="n">
        <v>1000</v>
      </c>
    </row>
    <row r="6" spans="1:3">
      <c r="A6" s="4" t="s">
        <v>35</v>
      </c>
      <c r="B6" s="5" t="n">
        <v>2140</v>
      </c>
      <c r="C6" s="5" t="n">
        <v>2140</v>
      </c>
    </row>
    <row r="7" spans="1:3">
      <c r="A7" s="4" t="s">
        <v>36</v>
      </c>
      <c r="B7" s="5" t="n">
        <v>1433</v>
      </c>
      <c r="C7" s="5" t="n">
        <v>1667</v>
      </c>
    </row>
    <row r="8" spans="1:3">
      <c r="A8" s="4" t="s">
        <v>37</v>
      </c>
      <c r="B8" s="5" t="n">
        <v>244455</v>
      </c>
      <c r="C8" s="5" t="n">
        <v>299473</v>
      </c>
    </row>
    <row r="9" spans="1:3">
      <c r="A9" s="3" t="s">
        <v>38</v>
      </c>
    </row>
    <row r="10" spans="1:3">
      <c r="A10" s="4" t="s">
        <v>39</v>
      </c>
      <c r="B10" s="5" t="n">
        <v>800</v>
      </c>
      <c r="C10" s="5" t="n">
        <v>800</v>
      </c>
    </row>
    <row r="11" spans="1:3">
      <c r="A11" s="4" t="s">
        <v>40</v>
      </c>
      <c r="B11" s="5" t="n">
        <v>18500</v>
      </c>
      <c r="C11" s="5" t="n">
        <v>16500</v>
      </c>
    </row>
    <row r="12" spans="1:3">
      <c r="A12" s="4" t="s">
        <v>41</v>
      </c>
      <c r="B12" s="5" t="n">
        <v>19300</v>
      </c>
      <c r="C12" s="5" t="n">
        <v>17300</v>
      </c>
    </row>
    <row r="13" spans="1:3">
      <c r="A13" s="3" t="s">
        <v>42</v>
      </c>
    </row>
    <row r="14" spans="1:3">
      <c r="A14" s="4" t="s">
        <v>43</v>
      </c>
      <c r="B14" s="5" t="n">
        <v>9106</v>
      </c>
      <c r="C14" s="5" t="n">
        <v>9106</v>
      </c>
    </row>
    <row r="15" spans="1:3">
      <c r="A15" s="4" t="s">
        <v>44</v>
      </c>
      <c r="B15" s="5" t="n">
        <v>366659</v>
      </c>
      <c r="C15" s="5" t="n">
        <v>366659</v>
      </c>
    </row>
    <row r="16" spans="1:3">
      <c r="A16" s="4" t="s">
        <v>45</v>
      </c>
      <c r="B16" s="5" t="n">
        <v>-150610</v>
      </c>
      <c r="C16" s="5" t="n">
        <v>-93592</v>
      </c>
    </row>
    <row r="17" spans="1:3">
      <c r="A17" s="4" t="s">
        <v>46</v>
      </c>
      <c r="B17" s="5" t="n">
        <v>225155</v>
      </c>
      <c r="C17" s="5" t="n">
        <v>282173</v>
      </c>
    </row>
    <row r="18" spans="1:3">
      <c r="A18" s="4" t="s">
        <v>47</v>
      </c>
      <c r="B18" s="6" t="n">
        <v>244455</v>
      </c>
      <c r="C18" s="6" t="n">
        <v>29947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8</v>
      </c>
      <c r="B1" s="2" t="s">
        <v>2</v>
      </c>
      <c r="C1" s="2" t="s">
        <v>30</v>
      </c>
    </row>
    <row r="2" spans="1:3">
      <c r="A2" s="3" t="s">
        <v>49</v>
      </c>
    </row>
    <row r="3" spans="1:3">
      <c r="A3" s="4" t="s">
        <v>50</v>
      </c>
      <c r="B3" s="7" t="n">
        <v>0.1</v>
      </c>
      <c r="C3" s="7" t="n">
        <v>0.1</v>
      </c>
    </row>
    <row r="4" spans="1:3">
      <c r="A4" s="4" t="s">
        <v>51</v>
      </c>
      <c r="B4" s="5" t="n">
        <v>1000000</v>
      </c>
      <c r="C4" s="5" t="n">
        <v>1000000</v>
      </c>
    </row>
    <row r="5" spans="1:3">
      <c r="A5" s="4" t="s">
        <v>52</v>
      </c>
      <c r="B5" s="4" t="s">
        <v>53</v>
      </c>
      <c r="C5" s="4" t="s">
        <v>53</v>
      </c>
    </row>
    <row r="6" spans="1:3">
      <c r="A6" s="4" t="s">
        <v>54</v>
      </c>
      <c r="B6" s="4" t="s">
        <v>53</v>
      </c>
      <c r="C6" s="4" t="s">
        <v>53</v>
      </c>
    </row>
    <row r="7" spans="1:3">
      <c r="A7" s="4" t="s">
        <v>55</v>
      </c>
      <c r="B7" s="8" t="n">
        <v>0.001</v>
      </c>
      <c r="C7" s="8" t="n">
        <v>0.001</v>
      </c>
    </row>
    <row r="8" spans="1:3">
      <c r="A8" s="4" t="s">
        <v>56</v>
      </c>
      <c r="B8" s="5" t="n">
        <v>100000000</v>
      </c>
      <c r="C8" s="5" t="n">
        <v>100000000</v>
      </c>
    </row>
    <row r="9" spans="1:3">
      <c r="A9" s="4" t="s">
        <v>57</v>
      </c>
      <c r="B9" s="5" t="n">
        <v>9106250</v>
      </c>
      <c r="C9" s="5" t="n">
        <v>9106250</v>
      </c>
    </row>
    <row r="10" spans="1:3">
      <c r="A10" s="4" t="s">
        <v>58</v>
      </c>
      <c r="B10" s="5" t="n">
        <v>9106250</v>
      </c>
      <c r="C10" s="5" t="n">
        <v>91062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59</v>
      </c>
      <c r="B1" s="2" t="s">
        <v>1</v>
      </c>
    </row>
    <row r="2" spans="1:3">
      <c r="B2" s="2" t="s">
        <v>2</v>
      </c>
      <c r="C2" s="2" t="s">
        <v>30</v>
      </c>
    </row>
    <row r="3" spans="1:3">
      <c r="A3" s="3" t="s">
        <v>60</v>
      </c>
    </row>
    <row r="4" spans="1:3">
      <c r="A4" s="4" t="s">
        <v>61</v>
      </c>
      <c r="B4" s="6" t="n">
        <v>57143</v>
      </c>
      <c r="C4" s="6" t="n">
        <v>52999</v>
      </c>
    </row>
    <row r="5" spans="1:3">
      <c r="A5" s="4" t="s">
        <v>62</v>
      </c>
      <c r="B5" s="5" t="n">
        <v>57143</v>
      </c>
      <c r="C5" s="5" t="n">
        <v>52999</v>
      </c>
    </row>
    <row r="6" spans="1:3">
      <c r="A6" s="4" t="s">
        <v>63</v>
      </c>
      <c r="B6" s="5" t="n">
        <v>-57143</v>
      </c>
      <c r="C6" s="5" t="n">
        <v>-52999</v>
      </c>
    </row>
    <row r="7" spans="1:3">
      <c r="A7" s="3" t="s">
        <v>64</v>
      </c>
    </row>
    <row r="8" spans="1:3">
      <c r="A8" s="4" t="s">
        <v>65</v>
      </c>
      <c r="B8" s="5" t="n">
        <v>125</v>
      </c>
      <c r="C8" s="5" t="n">
        <v>140</v>
      </c>
    </row>
    <row r="9" spans="1:3">
      <c r="A9" s="4" t="s">
        <v>66</v>
      </c>
      <c r="B9" s="5" t="n">
        <v>-57018</v>
      </c>
      <c r="C9" s="5" t="n">
        <v>-52859</v>
      </c>
    </row>
    <row r="10" spans="1:3">
      <c r="A10" s="4" t="s">
        <v>67</v>
      </c>
      <c r="B10" s="4" t="s">
        <v>53</v>
      </c>
      <c r="C10" s="4" t="s">
        <v>53</v>
      </c>
    </row>
    <row r="11" spans="1:3">
      <c r="A11" s="4" t="s">
        <v>68</v>
      </c>
      <c r="B11" s="6" t="n">
        <v>-57018</v>
      </c>
      <c r="C11" s="6" t="n">
        <v>-52859</v>
      </c>
    </row>
    <row r="12" spans="1:3">
      <c r="A12" s="4" t="s">
        <v>69</v>
      </c>
      <c r="B12" s="9" t="n">
        <v>-0.01</v>
      </c>
      <c r="C12" s="9" t="n">
        <v>-0.01</v>
      </c>
    </row>
    <row r="13" spans="1:3">
      <c r="A13" s="4" t="s">
        <v>70</v>
      </c>
      <c r="B13" s="5" t="n">
        <v>9106250</v>
      </c>
      <c r="C13" s="5" t="n">
        <v>910625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71</v>
      </c>
      <c r="B1" s="2" t="s">
        <v>1</v>
      </c>
    </row>
    <row r="2" spans="1:3">
      <c r="B2" s="2" t="s">
        <v>2</v>
      </c>
      <c r="C2" s="2" t="s">
        <v>30</v>
      </c>
    </row>
    <row r="3" spans="1:3">
      <c r="A3" s="3" t="s">
        <v>72</v>
      </c>
    </row>
    <row r="4" spans="1:3">
      <c r="A4" s="4" t="s">
        <v>73</v>
      </c>
      <c r="B4" s="6" t="n">
        <v>-57018</v>
      </c>
      <c r="C4" s="6" t="n">
        <v>-52859</v>
      </c>
    </row>
    <row r="5" spans="1:3">
      <c r="A5" s="3" t="s">
        <v>74</v>
      </c>
    </row>
    <row r="6" spans="1:3">
      <c r="A6" s="4" t="s">
        <v>75</v>
      </c>
      <c r="B6" s="4" t="s">
        <v>53</v>
      </c>
      <c r="C6" s="5" t="n">
        <v>2280</v>
      </c>
    </row>
    <row r="7" spans="1:3">
      <c r="A7" s="4" t="s">
        <v>76</v>
      </c>
      <c r="B7" s="5" t="n">
        <v>-125</v>
      </c>
      <c r="C7" s="5" t="n">
        <v>-140</v>
      </c>
    </row>
    <row r="8" spans="1:3">
      <c r="A8" s="3" t="s">
        <v>77</v>
      </c>
    </row>
    <row r="9" spans="1:3">
      <c r="A9" s="4" t="s">
        <v>34</v>
      </c>
      <c r="B9" s="4" t="s">
        <v>53</v>
      </c>
      <c r="C9" s="5" t="n">
        <v>-1000</v>
      </c>
    </row>
    <row r="10" spans="1:3">
      <c r="A10" s="4" t="s">
        <v>35</v>
      </c>
      <c r="B10" s="5" t="n">
        <v>234</v>
      </c>
      <c r="C10" s="5" t="n">
        <v>5569</v>
      </c>
    </row>
    <row r="11" spans="1:3">
      <c r="A11" s="4" t="s">
        <v>78</v>
      </c>
      <c r="B11" s="5" t="n">
        <v>2000</v>
      </c>
      <c r="C11" s="5" t="n">
        <v>-1500</v>
      </c>
    </row>
    <row r="12" spans="1:3">
      <c r="A12" s="4" t="s">
        <v>79</v>
      </c>
      <c r="B12" s="5" t="n">
        <v>-54909</v>
      </c>
      <c r="C12" s="5" t="n">
        <v>-47650</v>
      </c>
    </row>
    <row r="13" spans="1:3">
      <c r="A13" s="4" t="s">
        <v>80</v>
      </c>
      <c r="B13" s="5" t="n">
        <v>-54909</v>
      </c>
      <c r="C13" s="5" t="n">
        <v>-47650</v>
      </c>
    </row>
    <row r="14" spans="1:3">
      <c r="A14" s="4" t="s">
        <v>81</v>
      </c>
      <c r="B14" s="5" t="n">
        <v>138812</v>
      </c>
      <c r="C14" s="5" t="n">
        <v>186462</v>
      </c>
    </row>
    <row r="15" spans="1:3">
      <c r="A15" s="4" t="s">
        <v>82</v>
      </c>
      <c r="B15" s="5" t="n">
        <v>83903</v>
      </c>
      <c r="C15" s="5" t="n">
        <v>138812</v>
      </c>
    </row>
    <row r="16" spans="1:3">
      <c r="A16" s="3" t="s">
        <v>83</v>
      </c>
    </row>
    <row r="17" spans="1:3">
      <c r="A17" s="4" t="s">
        <v>84</v>
      </c>
      <c r="B17" s="4" t="s">
        <v>53</v>
      </c>
      <c r="C17" s="4" t="s">
        <v>5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3"/>
    <col customWidth="1" max="2" min="2" width="13"/>
    <col customWidth="1" max="3" min="3" width="27"/>
    <col customWidth="1" max="4" min="4" width="20"/>
    <col customWidth="1" max="5" min="5" width="11"/>
  </cols>
  <sheetData>
    <row r="1" spans="1:5">
      <c r="A1" s="1" t="s">
        <v>85</v>
      </c>
      <c r="B1" s="2" t="s">
        <v>86</v>
      </c>
      <c r="C1" s="2" t="s">
        <v>87</v>
      </c>
      <c r="D1" s="2" t="s">
        <v>88</v>
      </c>
      <c r="E1" s="2" t="s">
        <v>89</v>
      </c>
    </row>
    <row r="2" spans="1:5">
      <c r="A2" s="4" t="s">
        <v>90</v>
      </c>
      <c r="B2" s="5" t="n">
        <v>9106250</v>
      </c>
    </row>
    <row r="3" spans="1:5">
      <c r="A3" s="4" t="s">
        <v>91</v>
      </c>
      <c r="B3" s="6" t="n">
        <v>9106</v>
      </c>
      <c r="C3" s="6" t="n">
        <v>366659</v>
      </c>
      <c r="D3" s="6" t="n">
        <v>-40733</v>
      </c>
      <c r="E3" s="6" t="n">
        <v>335032</v>
      </c>
    </row>
    <row r="4" spans="1:5">
      <c r="A4" s="4" t="s">
        <v>92</v>
      </c>
      <c r="D4" s="5" t="n">
        <v>-52859</v>
      </c>
      <c r="E4" s="5" t="n">
        <v>-52859</v>
      </c>
    </row>
    <row r="5" spans="1:5">
      <c r="A5" s="4" t="s">
        <v>93</v>
      </c>
      <c r="B5" s="5" t="n">
        <v>9106250</v>
      </c>
    </row>
    <row r="6" spans="1:5">
      <c r="A6" s="4" t="s">
        <v>94</v>
      </c>
      <c r="B6" s="6" t="n">
        <v>9106</v>
      </c>
      <c r="C6" s="5" t="n">
        <v>366659</v>
      </c>
      <c r="D6" s="5" t="n">
        <v>-93592</v>
      </c>
      <c r="E6" s="5" t="n">
        <v>282173</v>
      </c>
    </row>
    <row r="7" spans="1:5">
      <c r="A7" s="4" t="s">
        <v>92</v>
      </c>
      <c r="D7" s="5" t="n">
        <v>-57018</v>
      </c>
      <c r="E7" s="5" t="n">
        <v>-57018</v>
      </c>
    </row>
    <row r="8" spans="1:5">
      <c r="A8" s="4" t="s">
        <v>95</v>
      </c>
      <c r="B8" s="5" t="n">
        <v>9106250</v>
      </c>
    </row>
    <row r="9" spans="1:5">
      <c r="A9" s="4" t="s">
        <v>96</v>
      </c>
      <c r="B9" s="6" t="n">
        <v>9106</v>
      </c>
      <c r="C9" s="6" t="n">
        <v>366659</v>
      </c>
      <c r="D9" s="6" t="n">
        <v>-150610</v>
      </c>
      <c r="E9" s="6" t="n">
        <v>22515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7</v>
      </c>
      <c r="B1" s="2" t="s">
        <v>1</v>
      </c>
    </row>
    <row r="2" spans="1:2">
      <c r="B2" s="2" t="s">
        <v>2</v>
      </c>
    </row>
    <row r="3" spans="1:2">
      <c r="A3" s="3" t="s">
        <v>98</v>
      </c>
    </row>
    <row r="4" spans="1:2">
      <c r="A4" s="4" t="s">
        <v>99</v>
      </c>
      <c r="B4" s="4" t="s">
        <v>1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01</v>
      </c>
      <c r="B1" s="2" t="s">
        <v>1</v>
      </c>
    </row>
    <row r="2" spans="1:2">
      <c r="B2" s="2" t="s">
        <v>2</v>
      </c>
    </row>
    <row r="3" spans="1:2">
      <c r="A3" s="3" t="s">
        <v>102</v>
      </c>
    </row>
    <row r="4" spans="1:2">
      <c r="A4" s="4" t="s">
        <v>103</v>
      </c>
      <c r="B4" s="4" t="s">
        <v>1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5</v>
      </c>
      <c r="B1" s="2" t="s">
        <v>1</v>
      </c>
    </row>
    <row r="2" spans="1:2">
      <c r="B2" s="2" t="s">
        <v>2</v>
      </c>
    </row>
    <row r="3" spans="1:2">
      <c r="A3" s="3" t="s">
        <v>106</v>
      </c>
    </row>
    <row r="4" spans="1:2">
      <c r="A4" s="4" t="s">
        <v>107</v>
      </c>
      <c r="B4" s="4" t="s">
        <v>1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1T12:23:28Z</dcterms:created>
  <dcterms:modified xmlns:dcterms="http://purl.org/dc/terms/" xmlns:xsi="http://www.w3.org/2001/XMLSchema-instance" xsi:type="dcterms:W3CDTF">2018-02-21T12:23:28Z</dcterms:modified>
</cp:coreProperties>
</file>